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financial statements" sheetId="7" r:id="rId7"/>
    <s:sheet name="Nature of operations" sheetId="8" r:id="rId8"/>
    <s:sheet name="Mineral claim" sheetId="9" r:id="rId9"/>
    <s:sheet name="Due to related party" sheetId="10" r:id="rId10"/>
    <s:sheet name="Related party transactions" sheetId="11" r:id="rId11"/>
    <s:sheet name="Going concern" sheetId="12" r:id="rId12"/>
    <s:sheet name="Capital stock" sheetId="13" r:id="rId13"/>
    <s:sheet name="Subsequent events" sheetId="14" r:id="rId14"/>
    <s:sheet name="Nature of operations (Policies)" sheetId="15" r:id="rId15"/>
    <s:sheet name="Due to related Party (Tables)" sheetId="16" r:id="rId16"/>
    <s:sheet name="Nature of operations (Details N" sheetId="17" r:id="rId17"/>
    <s:sheet name="Due to related party (Details)" sheetId="18" r:id="rId18"/>
    <s:sheet name="Due to related Party (Details N" sheetId="19" r:id="rId19"/>
    <s:sheet name="Related party transactions (Det" sheetId="20" r:id="rId20"/>
    <s:sheet name="Capital stock (Details Narrativ" sheetId="21" r:id="rId21"/>
  </s:sheets>
  <s:definedNames/>
  <s:calcPr calcId="124519" calcMode="auto" fullCalcOnLoad="1"/>
</s:workbook>
</file>

<file path=xl/sharedStrings.xml><?xml version="1.0" encoding="utf-8"?>
<sst xmlns="http://schemas.openxmlformats.org/spreadsheetml/2006/main" uniqueCount="181">
  <si>
    <t>Document and Entity Information - shares</t>
  </si>
  <si>
    <t>9 Months Ended</t>
  </si>
  <si>
    <t>Dec. 31, 2015</t>
  </si>
  <si>
    <t>Feb. 19, 2016</t>
  </si>
  <si>
    <t>Document And Entity Information</t>
  </si>
  <si>
    <t>Entity Registrant Name</t>
  </si>
  <si>
    <t>Madison Ventures Inc.</t>
  </si>
  <si>
    <t>Entity Central Index Key</t>
  </si>
  <si>
    <t>Document Type</t>
  </si>
  <si>
    <t>10-Q</t>
  </si>
  <si>
    <t>Document Period End Date</t>
  </si>
  <si>
    <t>Dec.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Mar. 31, 2015</t>
  </si>
  <si>
    <t>Current assets:</t>
  </si>
  <si>
    <t>Cash</t>
  </si>
  <si>
    <t xml:space="preserve"> </t>
  </si>
  <si>
    <t>Deposit on technology license</t>
  </si>
  <si>
    <t>Prepaid expenses</t>
  </si>
  <si>
    <t>Total current assets</t>
  </si>
  <si>
    <t>Investment in technology license</t>
  </si>
  <si>
    <t>Total assets</t>
  </si>
  <si>
    <t>Current liabilities:</t>
  </si>
  <si>
    <t>Accounts payable</t>
  </si>
  <si>
    <t>Accrued liabilities</t>
  </si>
  <si>
    <t>Due to related party</t>
  </si>
  <si>
    <t>Total current liabilities</t>
  </si>
  <si>
    <t>Total Liabilities</t>
  </si>
  <si>
    <t>Commitments and Contingencies</t>
  </si>
  <si>
    <t>Shareholders' equity (deficit):</t>
  </si>
  <si>
    <t>Common stock: 75,000,000 shares authorized of $0.001 par value; 7,100,000 and 7,100,000 shares issued and outstanding as of December 31, 2015 and March 31, 2015</t>
  </si>
  <si>
    <t>Additional paid-in capital</t>
  </si>
  <si>
    <t>Accumulated deficit</t>
  </si>
  <si>
    <t>Accumulated other comprehensive income</t>
  </si>
  <si>
    <t>Total shareholders' deficit</t>
  </si>
  <si>
    <t>Total liabilities and shareholders' deficit</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Operations (Unaudited) - USD ($)</t>
  </si>
  <si>
    <t>3 Months Ended</t>
  </si>
  <si>
    <t>Dec. 31, 2014</t>
  </si>
  <si>
    <t>Operating costs:</t>
  </si>
  <si>
    <t>Consulting and professional fees</t>
  </si>
  <si>
    <t>Stock based compensation</t>
  </si>
  <si>
    <t>Other general &amp; administrative expenses</t>
  </si>
  <si>
    <t>Total operating costs</t>
  </si>
  <si>
    <t>Other income (expenses):</t>
  </si>
  <si>
    <t>Foreign exchange (loss)</t>
  </si>
  <si>
    <t>Related party debt forgiveness</t>
  </si>
  <si>
    <t>Total other income (expenses)</t>
  </si>
  <si>
    <t>Net (loss)</t>
  </si>
  <si>
    <t>Loss per common share:</t>
  </si>
  <si>
    <t>Basic and diluted</t>
  </si>
  <si>
    <t>Weighted average common shares outstanding:</t>
  </si>
  <si>
    <t>Comprehensive income (loss):</t>
  </si>
  <si>
    <t>Net loss</t>
  </si>
  <si>
    <t>Other comprehensive income:</t>
  </si>
  <si>
    <t>Foreign currency translation</t>
  </si>
  <si>
    <t>Comprehensive loss</t>
  </si>
  <si>
    <t>Condensed Consolidated Statements of Changes in Stockholders' Equity - USD ($)</t>
  </si>
  <si>
    <t>Common Stock</t>
  </si>
  <si>
    <t>Additional Paid-In Capital</t>
  </si>
  <si>
    <t>Accumulated Deficit</t>
  </si>
  <si>
    <t>Total</t>
  </si>
  <si>
    <t>Beginning Balance, Shares at Mar. 31, 2013</t>
  </si>
  <si>
    <t>Beginning Balance, Amount at Mar. 31, 2013</t>
  </si>
  <si>
    <t>Ending Balance, Shares at Mar. 31, 2014</t>
  </si>
  <si>
    <t>Ending Balance, Amount at Mar. 31, 2014</t>
  </si>
  <si>
    <t>Shares issued for services, Shares</t>
  </si>
  <si>
    <t>Shares issued for services, Amount</t>
  </si>
  <si>
    <t>Ending Balance, Shares at Mar. 31, 2015</t>
  </si>
  <si>
    <t>Ending Balance, Amount at Mar. 31, 2015</t>
  </si>
  <si>
    <t>Ending Balance, Shares at Dec. 31, 2015</t>
  </si>
  <si>
    <t>Ending Balance, Amount at Dec. 31, 2015</t>
  </si>
  <si>
    <t>Condensed Consolidated Statements of Cash Flows (Unaudited) - USD ($)</t>
  </si>
  <si>
    <t>Cash flows from operating activities:</t>
  </si>
  <si>
    <t>Adjustments to reconcile net loss to net cash (used in) provided by operating activities:</t>
  </si>
  <si>
    <t>Stock accrued as employee compensation</t>
  </si>
  <si>
    <t>Forgiveness of related party debt</t>
  </si>
  <si>
    <t>Changes in operating assets and liabilities:</t>
  </si>
  <si>
    <t>Increase in accounts payable</t>
  </si>
  <si>
    <t>Increase (decrease) in accrued liabilities</t>
  </si>
  <si>
    <t>Net cash (used in) provided by operating activities</t>
  </si>
  <si>
    <t>Cash flows from investing activities:</t>
  </si>
  <si>
    <t>Acquisition of technology license</t>
  </si>
  <si>
    <t>Net cash (used in) investing activities</t>
  </si>
  <si>
    <t>Cash flows from financing activities:</t>
  </si>
  <si>
    <t>Proceeds from related parties</t>
  </si>
  <si>
    <t>Proceeds from stock issuances</t>
  </si>
  <si>
    <t>Net cash provided by financing activities</t>
  </si>
  <si>
    <t>Effect of exchange rate changes on cash</t>
  </si>
  <si>
    <t>Net increase (decrease) in cash</t>
  </si>
  <si>
    <t>Cash, beginning of the period</t>
  </si>
  <si>
    <t>Cash, end of the period</t>
  </si>
  <si>
    <t>Non-cash investing and financing activities</t>
  </si>
  <si>
    <t>Supplement cash flow disclosure:</t>
  </si>
  <si>
    <t>Interest paid</t>
  </si>
  <si>
    <t>Income tax paid</t>
  </si>
  <si>
    <t>Condensed financial statements</t>
  </si>
  <si>
    <t>Notes to Financial Statements</t>
  </si>
  <si>
    <t>Note 1. Condensed financial statements</t>
  </si>
  <si>
    <t>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December 31, 2015, and the related consolidated balance sheet
of the Company as of March 31, 2015, which is derived from the Company's audited financial statements, the unaudited condensed
consolidated statement of operations and cash flows for the Nine months ended December 31, 2015 and the condensed consolidated
statement of stockholders equity for the period of March 31, 2013 to December 31, 2015 and are included in this document. These
unaudited condensed consolidated financial statements should be read in conjunction with the March 31, 2015 audited financial
statements and related notes included in the Company's most recent Form 10-K as filed with the Securities and Exchange Commission Operating
results for the Nine months ended December 31, 2015 are not necessarily indicative of the results that can be expected for the
year ending March 31, 2016.</t>
  </si>
  <si>
    <t>Nature of operations</t>
  </si>
  <si>
    <t>Note 2. Nature of operations</t>
  </si>
  <si>
    <t>Madison
Ventures Inc. ("Company") was incorporated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the "Ocure LOI").
On July 9, 2015, the Company established the wholly-owned subsidiary Madison-IL Ltd., incorporated under the laws of the country
of Israelto address the Company's requirement for an Israeli company to operate and hold the assets associated with Ocure LOI.
The Company has no revenues and has limited operating history. The
success of the Company is dependent upon the development of products for the treatment of anal fissures, the ability of the Company
to obtain the necessary financing to complete the acquisition, development and commercialize of the Licensed Technology, and upon
future profitable operations.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License
Agreement 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is obligated to provide the Subsidiary $250,000 for the commercialization of the
Licensed Technology, payable according to the following schedule: $10,000 upon execution of the Letter of Intent (paid
February 27, 2015 to Ocure), $90,000 at the later of May 11, 2015 or the final signing date of the License Agreement (the
"Effective Date"), and $150,000 at the later of June 5, 2015 or 18 calendar days after the Effective Date
(collectively, the "First $250,000 Tranche"). The Effective Date will occur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s paid the
First $250,000 Tranche, then Ocure will transfer certain assets, as defined, to the Subsidiary, and the Company will be
obligated to provide the Subsidiary a second $250,000 tranche, payable as follows: $100,000 at the later than November 6,
2015 or 168 calendar days after the Effective Date, $100,000 at the later than December 4, 2015 or 196 calendar days after
the Effective Date, and $50,000 at the later than January 8, 2016 or 230 calendar days after the Effective Date. The License
Agreement terminates,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December 31 2015, the Company paid $10,000 upon the execution of the
Letter of Intent and has paid an additional $9,510 in furtherance of the commercialization of the Licensed Technology. On
February 8, 2016, an additional $17,657 was paid in furtherance of the commercialization of the Licensed
Technology. Immediately
after the Effective Date of the License Agreement and for a period of one month, the shareholders of Ocure and certain individuals
designated by Ocure will have opportunity to purchase up to an aggregate of 1,775,000 shares of the Company's Common Stock at
the par value of $0.001 per share. In addition, the Company will establish an incentive stock option plan reserving up to 20%
of the Company's issued share capital, as of the closing. The right to purchase an aggregate of 1,775,000 shares of the Company's
Common Stock expired unexercised, but by mutual agreement the purchase right will be extended under similar terms.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will pay to Ocure royalties calculated
as 5% of gross sales. In addition, the Subsidiary will pay to Ocure 20% of any cash or non-cash consideration received, whether
for sublicense initiation fee, annual fee, sublicense milestone payments, or other such non-sale based royalty consideration payable
by a sublicense as consideration for or under a sublicense. Mineral
Properties Mineral
property acquisition costs are capitalized in accordance with Codification topic 930 "Extractive Activities - Mining".
Mineral property pre-exploration and exploration costs are expensed as incurred. When it has been determined that a mineral property
can be economically developed as a result of establishing proven and probable reserves, the costs incurred to develop such property
are capitalized. The Company did not establish any reserves on its mineral properties prior to terminating its option under the
Revised and Restated Mineral Property Option Agreement (see footnote 3). Rehabilitation
Provisions The
Company was subject to various government laws and regulations relating to environmental disturbances which are caused by exploration
and evaluation activities. The Company will record the present value for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Company has determined that
there were no rehabilitation provisions at February 27, 2015 when the option to acquire the mineral claim was terminated.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Mineral claim</t>
  </si>
  <si>
    <t>Note 3. Mineral claim</t>
  </si>
  <si>
    <t>On
March 3, 2012, the Company entered into a Revised and Restated Mineral Property Option Agreement with 3 individuals (the "Optionors")
for an exclusive and irrevocable three year option to acquire a 100% undivided interest in three contiguous unpatented mining
claims comprising 34 units (the "Claim" or the "Property") situated in the Thunder Bay Mining Division in
the province on Ontario, Canada (the "Agreement"). The option payments aggregating $30,000 (U.S. Dollars) (the "Option
Price") were due: i) $15,000 upon signing but deferred for eight months, ii) $5,000 on or before March 3, 2013, iii) $5,000
on or before March 3, 2014, and iv) $5,000 on or before March 3, 2015 (the "Option Payments"). During the term of the
Agreement the Company is granted free and unrestricted access and use of the Property to act as the operator of the Property with
the right to bring buildings, plant, equipment, machinery, tools, appliances and supplies onto the Property. The Optionors hold
title to the Property until the full payment of the Option Price. Upon full payment of the Option Price the Optionors would deliver
a duly executed transfer of mining claims in respect of the Property to transfer a 100% undivided interest in the Property to
the Company free and clear of all encumbrances except for a retained net smelter return royalty (the "NSR"). The NSR
is a 2% royalty paid within 30 days of each calendar month calculated, as defined, from gross Property revenues less permissible
deductions. The Company had the right, at any time, to reduce the NSR to a 1% royalty by a One Million Dollar payment to the Optionors. Upon
the February 27, 2015 termination of the Agreement had the Company brought any buildings, plant, equipment, machinery, tools,
appliances and supplies onto the Property it would have been responsible to remove all such items not later than twelve months
after termination of the Agreement unless arrangements are made with the Optionors to retain some or all of the items brought
onto the Property. The
Company deferred the first option payment for an eight month term and made the $15,000 payment on October 27, 2012. Upon execution
of the Agreement, the Company recorded the first option payment net of imputed interest as $14,984 and accrued the imputed interest
ratably over the deferral period. Annually the Company had the option to retain the mineral claim and make the next contractual
Option Payment or to terminate the Agreement. The Company made the March 3, 2013 Option Payment on March 1, 2013 and the March
3, 2014 Option Payment on February 25, 2014. On February 27, 2015, the Company concluded to terminate the Agreement and not make
the final Option Payment. The aggregate total of $24,984 previously included in the mineral claim was expensed as a discontinued
operation. Previously
in response to the new GPS standards for unpatented claims issued by the Ontario Ministry of Northern Development and Mines, the
Company expended $1,975 to provide upgraded geo-referenced location information on its Claim during the quarter ended September
30, 2013. An aggregate total of zero and $1,975 have been expensed for exploration and evaluation of the Company's Claim as of
March 31, 2015 and 2014, respectively.</t>
  </si>
  <si>
    <t>Note 4. Due to related party</t>
  </si>
  <si>
    <t>Due
to related parties at December 31, 2015 and March 31, 2015 consisted of the following:
December
31, March
31,
2015 2015
Balance
at beginning of period $ 25,523 $ -
Funds
advanced 62,944 29,472
Funds
repaid - -
Funds
forgiven - 3,949
Balance at end of
period $ 88,467 $ 25,523 On
October 31, 2013, November 4, 2013, January 7, 2014 and February 25, 2014 Mr. Art Kerry, the Company's then President, Secretary,
Treasurer and a Director, advanced the Company $2,301, $12,000, $4,220 and $5,000, respectively, as an unsecured obligation. The
funds were used to pay operating expenses of the Company. The obligation beard no interest, had no fixed term and was not evidenced
by any written agreement. On March 28, 2014, Mr. Kerry forgave the $23,521 aggregate amount previously advanced to the Company.
On April 2, 2014, Mr. Kerry resigned as the Company's President, Secretary, Treasurer and a Director. On May 22, 2014 Mr. Kerry
was directed to close the Company's Canadian bank account which had a balance of $11; Mr. Kerry received the $11 upon its closing.
Additionally on June 11, 2014, Mr. Kerry advanced the Company $3,960 to pay prior operating expenses of the Company as an unsecured
obligation. Also on June 11, 2014, Mr. Kerry forgave the $3,949 aggregate amount received from and advanced to the Company subsequent
to balance forgiven on March 28, 2014. Mr. Kerry is under no obligation to advance funds in the future. On
July 3, 2014, July 8, 2014, July 10, 2014, August 12, 2014, November 12, 2014, November 13, 2014, January 23, 2015, February 27,
2015, March 5, 2015, May 16, 2015, June 17, 2015, June 30, 2015, July 6, 2015, August 13, 2015 and November 17, 2015 two shareholders
of the Company advanced the Company $2,000, $775, $1,460, $2,000, $2,000, $1,763, $2,000, $10,000, $3,525, $4,092, $2,755, $1,083,
$5,000, $3,000 and $2,041, a total of $43,494 as of December 31, 2015, as a series of unsecured obligations. The funds were used
to pay operating expenses of the Company. The aggregate obligations bears no interest, has no fixed term and is not evidenced
by any written agreement. The shareholders are under no obligation to advance additional funds to the Company. On February 20,
2016, a shareholder advanced the Company an additional $5,000 to pay operating expenses of the Company. On
December 3 and 24, 2016 a shareholder of the Company advanced the Company $37,473 and $7,500, a total of $44,973 as of December
31, 2015, under a non-recourse unsecured non-interest bearing term loan due January 31, 2017 (the "Loan"). The Loan
anticipates up to an aggregate of $250,000 to be advanced to the Company on or before April 30, 2016. In addition, the shareholder
on January 4, 6, and 15, 2016 advanced the Company $7,327, $8,412 and $49,975 under the Loan.</t>
  </si>
  <si>
    <t>Related party transactions</t>
  </si>
  <si>
    <t>Note 5. Related party transactions</t>
  </si>
  <si>
    <t>Employment
Agreements On
April 2, 2014, Mr. Gene Gregorio was appointed the Company's President, Chief Executive Officer, Chief Financial Officer and sole
Director. On April 20, 2014, the Company agreed to issue Mr. Gregorio 250,000 restricted shares of the Company's Common Stock,
valued at $25,000, based on the market close, as compensation for his services for an initial term of one year (the "April
20 th In
addition, if during the term of the April 20 th On
April 14, 2015, the April 20 th th</t>
  </si>
  <si>
    <t>Going concern</t>
  </si>
  <si>
    <t>Note 6.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6 will require cash of approximately $500,000.
Management intends to finance operating costs over the next twelve months with the issuance of common shares and/or related party
borrowings.</t>
  </si>
  <si>
    <t>Capital stock</t>
  </si>
  <si>
    <t>Note 7. Capital stock</t>
  </si>
  <si>
    <t>The
Company's capitalization is 75,000,000 shares of common stock, with a par value of $0.001 per share, with 7,100,000 and 7,100,000
shares issued and outstanding at December 31, 2015 and March 31, 2015, respectively. As
of December 31, 2015 and March 31, 2015, the Company has not granted any stock options and has not recorded any stock-based compensation.</t>
  </si>
  <si>
    <t>Subsequent events</t>
  </si>
  <si>
    <t>Note 8. Subsequent events</t>
  </si>
  <si>
    <t>On
January 8, 2016, the Company signed a non-recourse unsecured non-interest bearing term loan with a shareholder due January 31,
2017. The Loan anticipates up to an aggregate of $250,000 to be advanced to the Company on or before April 30, 2016. On
January 4, 6 and 15, 2016 a shareholder of the Company advanced the Company $7,327, $8,412 and $49,975 under the Loan agreement. On
February 20, 2016, a shareholder advanced the Company an additional $5,000 to pay operating expenses of the Company.</t>
  </si>
  <si>
    <t>Nature of operations (Policies)</t>
  </si>
  <si>
    <t>Nature Of Operations Policies</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License Agreement</t>
  </si>
  <si>
    <t>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is obligated to provide the Subsidiary $250,000 for the commercialization of the
Licensed Technology, payable according to the following schedule: $10,000 upon execution of the Letter of Intent (paid
February 27, 2015 to Ocure), $90,000 at the later of May 11, 2015 or the final signing date of the License Agreement (the
"Effective Date"), and $150,000 at the later of June 5, 2015 or 18 calendar days after the Effective Date
(collectively, the "First $250,000 Tranche"). The Effective Date will occur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s paid the
First $250,000 Tranche, then Ocure will transfer certain assets, as defined, to the Subsidiary, and the Company will be
obligated to provide the Subsidiary a second $250,000 tranche, payable as follows: $100,000 at the later than November 6,
2015 or 168 calendar days after the Effective Date, $100,000 at the later than December 4, 2015 or 196 calendar days after
the Effective Date, and $50,000 at the later than January 8, 2016 or 230 calendar days after the Effective Date. The License
Agreement terminates,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December 31 2015, the Company paid $10,000 upon the execution of the
Letter of Intent and has paid an additional $9,510 in furtherance of the commercialization of the Licensed Technology. On
February 8, 2016, an additional $17,657 was paid in furtherance of the commercialization of the Licensed
Technology. Immediately
after the Effective Date of the License Agreement and for a period of one month, the shareholders of Ocure and certain individuals
designated by Ocure will have opportunity to purchase up to an aggregate of 1,775,000 shares of the Company's Common Stock at
the par value of $0.001 per share. In addition, the Company will establish an incentive stock option plan reserving up to 20%
of the Company's issued share capital, as of the closing. The right to purchase an aggregate of 1,775,000 shares of the Company's
Common Stock expired unexercised, but by mutual agreement the purchase right will be extended under similar terms.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will pay to Ocure royalties calculated
as 5% of gross sales. In addition, the Subsidiary will pay to Ocure 20% of any cash or non-cash consideration received, whether
for sublicense initiation fee, annual fee, sublicense milestone payments, or other such non-sale based royalty consideration payable
by a sublicense as consideration for or under a sublicense.</t>
  </si>
  <si>
    <t>Mineral Properties</t>
  </si>
  <si>
    <t>Mineral
property acquisition costs are capitalized in accordance with Codification topic 930 "Extractive Activities - Mining".
Mineral property pre-exploration and exploration costs are expensed as incurred. When it has been determined that a mineral property
can be economically developed as a result of establishing proven and probable reserves, the costs incurred to develop such property
are capitalized. The Company did not establish any reserves on its mineral properties prior to terminating its option under the
Revised and Restated Mineral Property Option Agreement (see footnote 3).</t>
  </si>
  <si>
    <t>Rehabilitation Provisions</t>
  </si>
  <si>
    <t>The
Company was subject to various government laws and regulations relating to environmental disturbances which are caused by exploration
and evaluation activities. The Company will record the present value for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Company has determined that
there were no rehabilitation provisions at February 27, 2015 when the option to acquire the mineral claim was terminated.</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y (Tables)</t>
  </si>
  <si>
    <t>Due To Related Party Tables</t>
  </si>
  <si>
    <t>Due to related parties</t>
  </si>
  <si>
    <t xml:space="preserve">Due
to related parties at December 31, 2015 and March 31, 2015 consisted of the following:
December
31, March
31,
2015 2015
Balance
at beginning of period $ 25,523 $ -
Funds
advanced 62,944 29,472
Funds
repaid - -
Funds
forgiven - 3,949
Balance at end of
period $ 88,467 $ 25,523 </t>
  </si>
  <si>
    <t>Nature of operations (Details Narrative)</t>
  </si>
  <si>
    <t>Dec. 31, 2015USD ($)</t>
  </si>
  <si>
    <t>Nature Of Operations Details Narrative</t>
  </si>
  <si>
    <t>Fees paid for letter of intent</t>
  </si>
  <si>
    <t>Fees paid for commercialization Licensed Technology</t>
  </si>
  <si>
    <t>Due to related party (Details) - USD ($)</t>
  </si>
  <si>
    <t>12 Months Ended</t>
  </si>
  <si>
    <t>Due To Related Party Details</t>
  </si>
  <si>
    <t>Balance at beginning of period</t>
  </si>
  <si>
    <t>Funds advanced</t>
  </si>
  <si>
    <t>Funds repaid</t>
  </si>
  <si>
    <t>Funds forgiven</t>
  </si>
  <si>
    <t>Balance at end of period</t>
  </si>
  <si>
    <t>Due to related Party (Details Narrative)</t>
  </si>
  <si>
    <t>Due To Related Party Details Narrative</t>
  </si>
  <si>
    <t>Unsecured loan</t>
  </si>
  <si>
    <t>Related party transactions (Details Narrative) - USD ($)</t>
  </si>
  <si>
    <t>Issuance of restricted shares</t>
  </si>
  <si>
    <t>Accrued liability</t>
  </si>
  <si>
    <t>Mr. Gene Gregorio [Member]</t>
  </si>
  <si>
    <t>Capital stock (Details Narrative) - $ / shares</t>
  </si>
  <si>
    <t>Capital Stock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7597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7100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40</v>
      </c>
      <c t="s" r="B1" s="2">
        <v>1</v>
      </c>
    </row>
    <row r="2" spans="1:2">
      <c t="s" r="B2" s="2">
        <v>2</v>
      </c>
    </row>
    <row r="3" spans="1:2">
      <c t="s" r="A3" s="3">
        <v>118</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9</v>
      </c>
      <c t="s" r="B1" s="2">
        <v>1</v>
      </c>
    </row>
    <row r="2" spans="1:2">
      <c t="s" r="B2" s="2">
        <v>2</v>
      </c>
    </row>
    <row r="3" spans="1:2">
      <c t="s" r="A3" s="3">
        <v>118</v>
      </c>
    </row>
    <row r="4" spans="1:2">
      <c t="s" r="A4" s="4">
        <v>130</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2</v>
      </c>
      <c t="s" r="B1" s="2">
        <v>1</v>
      </c>
    </row>
    <row r="2" spans="1:2">
      <c t="s" r="B2" s="2">
        <v>2</v>
      </c>
    </row>
    <row r="3" spans="1:2">
      <c t="s" r="A3" s="3">
        <v>118</v>
      </c>
    </row>
    <row r="4" spans="1:2">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18</v>
      </c>
    </row>
    <row r="4" spans="1:2">
      <c t="s" r="A4" s="4">
        <v>136</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18</v>
      </c>
    </row>
    <row r="4" spans="1:2">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r="1" spans="1:2">
      <c t="s" r="A1" s="1">
        <v>141</v>
      </c>
      <c t="s" r="B1" s="2">
        <v>1</v>
      </c>
    </row>
    <row r="2" spans="1:2">
      <c t="s" r="B2" s="2">
        <v>2</v>
      </c>
    </row>
    <row r="3" spans="1:2">
      <c t="s" r="A3" s="3">
        <v>142</v>
      </c>
    </row>
    <row r="4" spans="1:2">
      <c t="s" r="A4" s="4">
        <v>143</v>
      </c>
      <c t="s" r="B4" s="4">
        <v>144</v>
      </c>
    </row>
    <row r="5" spans="1:2">
      <c t="s" r="A5" s="4">
        <v>145</v>
      </c>
      <c t="s" r="B5" s="4">
        <v>146</v>
      </c>
    </row>
    <row r="6" spans="1:2">
      <c t="s" r="A6" s="4">
        <v>147</v>
      </c>
      <c t="s" r="B6" s="4">
        <v>148</v>
      </c>
    </row>
    <row r="7" spans="1:2">
      <c t="s" r="A7" s="4">
        <v>149</v>
      </c>
      <c t="s" r="B7" s="4">
        <v>150</v>
      </c>
    </row>
    <row r="8" spans="1:2">
      <c t="s" r="A8" s="4">
        <v>151</v>
      </c>
      <c t="s" r="B8" s="4">
        <v>152</v>
      </c>
    </row>
    <row r="9" spans="1:2">
      <c t="s" r="A9" s="4">
        <v>153</v>
      </c>
      <c t="s" r="B9"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159</v>
      </c>
      <c t="s" r="B1" s="2">
        <v>160</v>
      </c>
    </row>
    <row r="2" spans="1:2">
      <c t="s" r="A2" s="3">
        <v>161</v>
      </c>
    </row>
    <row r="3" spans="1:2">
      <c t="s" r="A3" s="4">
        <v>162</v>
      </c>
      <c t="n" r="B3" s="7">
        <v>10000</v>
      </c>
    </row>
    <row r="4" spans="1:2">
      <c t="s" r="A4" s="4">
        <v>163</v>
      </c>
      <c t="n" r="B4" s="7">
        <v>951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5"/>
    <col customWidth="1" max="3" min="3" width="16"/>
  </cols>
  <sheetData>
    <row r="1" spans="1:3">
      <c t="s" r="A1" s="1">
        <v>164</v>
      </c>
      <c t="s" r="B1" s="2">
        <v>1</v>
      </c>
      <c t="s" r="C1" s="2">
        <v>165</v>
      </c>
    </row>
    <row r="2" spans="1:3">
      <c t="s" r="B2" s="2">
        <v>2</v>
      </c>
      <c t="s" r="C2" s="2">
        <v>28</v>
      </c>
    </row>
    <row r="3" spans="1:3">
      <c t="s" r="A3" s="3">
        <v>166</v>
      </c>
    </row>
    <row r="4" spans="1:3">
      <c t="s" r="A4" s="4">
        <v>167</v>
      </c>
      <c t="n" r="B4" s="7">
        <v>25523</v>
      </c>
      <c t="s" r="C4" s="4">
        <v>31</v>
      </c>
    </row>
    <row r="5" spans="1:3">
      <c t="s" r="A5" s="4">
        <v>168</v>
      </c>
      <c t="n" r="B5" s="7">
        <v>62944</v>
      </c>
      <c t="n" r="C5" s="7">
        <v>29472</v>
      </c>
    </row>
    <row r="6" spans="1:3">
      <c t="s" r="A6" s="4">
        <v>169</v>
      </c>
      <c t="s" r="B6" s="4">
        <v>31</v>
      </c>
      <c t="s" r="C6" s="4">
        <v>31</v>
      </c>
    </row>
    <row r="7" spans="1:3">
      <c t="s" r="A7" s="4">
        <v>170</v>
      </c>
      <c t="s" r="B7" s="4">
        <v>31</v>
      </c>
      <c t="n" r="C7" s="7">
        <v>3949</v>
      </c>
    </row>
    <row r="8" spans="1:3">
      <c t="s" r="A8" s="4">
        <v>171</v>
      </c>
      <c t="n" r="B8" s="7">
        <v>88467</v>
      </c>
      <c t="n" r="C8" s="7">
        <v>255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t="s" r="A1" s="1">
        <v>172</v>
      </c>
      <c t="s" r="B1" s="2">
        <v>160</v>
      </c>
    </row>
    <row r="2" spans="1:2">
      <c t="s" r="A2" s="3">
        <v>173</v>
      </c>
    </row>
    <row r="3" spans="1:2">
      <c t="s" r="A3" s="4">
        <v>174</v>
      </c>
      <c t="n" r="B3" s="7">
        <v>4349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18992</v>
      </c>
      <c t="s" r="C3" s="4">
        <v>31</v>
      </c>
    </row>
    <row r="4" spans="1:3">
      <c t="s" r="A4" s="4">
        <v>32</v>
      </c>
      <c t="s" r="B4" s="4">
        <v>31</v>
      </c>
      <c t="n" r="C4" s="7">
        <v>10000</v>
      </c>
    </row>
    <row r="5" spans="1:3">
      <c t="s" r="A5" s="4">
        <v>33</v>
      </c>
      <c t="s" r="B5" s="4">
        <v>31</v>
      </c>
      <c t="n" r="C5" s="6">
        <v>1387</v>
      </c>
    </row>
    <row r="6" spans="1:3">
      <c t="s" r="A6" s="4">
        <v>34</v>
      </c>
      <c t="n" r="B6" s="7">
        <v>18992</v>
      </c>
      <c t="n" r="C6" s="7">
        <v>11387</v>
      </c>
    </row>
    <row r="7" spans="1:3">
      <c t="s" r="A7" s="4">
        <v>35</v>
      </c>
      <c t="n" r="B7" s="6">
        <v>19486</v>
      </c>
      <c t="s" r="C7" s="4">
        <v>31</v>
      </c>
    </row>
    <row r="8" spans="1:3">
      <c t="s" r="A8" s="4">
        <v>36</v>
      </c>
      <c t="n" r="B8" s="6">
        <v>38478</v>
      </c>
      <c t="n" r="C8" s="7">
        <v>11387</v>
      </c>
    </row>
    <row r="9" spans="1:3">
      <c t="s" r="A9" s="3">
        <v>37</v>
      </c>
    </row>
    <row r="10" spans="1:3">
      <c t="s" r="A10" s="4">
        <v>38</v>
      </c>
      <c t="n" r="B10" s="6">
        <v>21227</v>
      </c>
      <c t="n" r="C10" s="6">
        <v>9850</v>
      </c>
    </row>
    <row r="11" spans="1:3">
      <c t="s" r="A11" s="4">
        <v>39</v>
      </c>
      <c t="n" r="B11" s="6">
        <v>17363</v>
      </c>
      <c t="n" r="C11" s="6">
        <v>325</v>
      </c>
    </row>
    <row r="12" spans="1:3">
      <c t="s" r="A12" s="4">
        <v>40</v>
      </c>
      <c t="n" r="B12" s="6">
        <v>88467</v>
      </c>
      <c t="n" r="C12" s="6">
        <v>25523</v>
      </c>
    </row>
    <row r="13" spans="1:3">
      <c t="s" r="A13" s="4">
        <v>41</v>
      </c>
      <c t="n" r="B13" s="6">
        <v>127057</v>
      </c>
      <c t="n" r="C13" s="6">
        <v>35698</v>
      </c>
    </row>
    <row r="14" spans="1:3">
      <c t="s" r="A14" s="4">
        <v>42</v>
      </c>
      <c t="n" r="B14" s="7">
        <v>127057</v>
      </c>
      <c t="n" r="C14" s="7">
        <v>35698</v>
      </c>
    </row>
    <row r="15" spans="1:3">
      <c t="s" r="A15" s="4">
        <v>43</v>
      </c>
      <c t="s" r="B15" s="4">
        <v>31</v>
      </c>
      <c t="s" r="C15" s="4">
        <v>31</v>
      </c>
    </row>
    <row r="16" spans="1:3">
      <c t="s" r="A16" s="3">
        <v>44</v>
      </c>
    </row>
    <row r="17" spans="1:3">
      <c t="s" r="A17" s="4">
        <v>45</v>
      </c>
      <c t="n" r="B17" s="7">
        <v>7100</v>
      </c>
      <c t="n" r="C17" s="7">
        <v>7100</v>
      </c>
    </row>
    <row r="18" spans="1:3">
      <c t="s" r="A18" s="4">
        <v>46</v>
      </c>
      <c t="n" r="B18" s="6">
        <v>75400</v>
      </c>
      <c t="n" r="C18" s="6">
        <v>75400</v>
      </c>
    </row>
    <row r="19" spans="1:3">
      <c t="s" r="A19" s="4">
        <v>47</v>
      </c>
      <c t="n" r="B19" s="6">
        <v>-171086</v>
      </c>
      <c t="n" r="C19" s="7">
        <v>-106811</v>
      </c>
    </row>
    <row r="20" spans="1:3">
      <c t="s" r="A20" s="4">
        <v>48</v>
      </c>
      <c t="n" r="B20" s="6">
        <v>7</v>
      </c>
      <c t="s" r="C20" s="4">
        <v>31</v>
      </c>
    </row>
    <row r="21" spans="1:3">
      <c t="s" r="A21" s="4">
        <v>49</v>
      </c>
      <c t="n" r="B21" s="6">
        <v>-88579</v>
      </c>
      <c t="n" r="C21" s="7">
        <v>-24311</v>
      </c>
    </row>
    <row r="22" spans="1:3">
      <c t="s" r="A22" s="4">
        <v>50</v>
      </c>
      <c t="n" r="B22" s="7">
        <v>38478</v>
      </c>
      <c t="n" r="C22" s="7">
        <v>11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175</v>
      </c>
      <c t="s" r="B1" s="2">
        <v>165</v>
      </c>
    </row>
    <row r="2" spans="1:3">
      <c t="s" r="B2" s="2">
        <v>28</v>
      </c>
      <c t="s" r="C2" s="2">
        <v>2</v>
      </c>
    </row>
    <row r="3" spans="1:3">
      <c t="s" r="A3" s="4">
        <v>176</v>
      </c>
      <c t="n" r="B3" s="6">
        <v>250000</v>
      </c>
    </row>
    <row r="4" spans="1:3">
      <c t="s" r="A4" s="4">
        <v>33</v>
      </c>
      <c t="n" r="B4" s="7">
        <v>1387</v>
      </c>
      <c t="s" r="C4" s="4">
        <v>31</v>
      </c>
    </row>
    <row r="5" spans="1:3">
      <c t="s" r="A5" s="4">
        <v>177</v>
      </c>
      <c t="n" r="B5" s="7">
        <v>325</v>
      </c>
      <c t="n" r="C5" s="7">
        <v>17363</v>
      </c>
    </row>
    <row r="6" spans="1:3">
      <c t="s" r="A6" s="4">
        <v>178</v>
      </c>
    </row>
    <row r="7" spans="1:3">
      <c t="s" r="A7" s="4">
        <v>177</v>
      </c>
      <c t="n" r="C7" s="7">
        <v>173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179</v>
      </c>
      <c t="s" r="B1" s="2">
        <v>2</v>
      </c>
      <c t="s" r="C1" s="2">
        <v>28</v>
      </c>
    </row>
    <row r="2" spans="1:3">
      <c t="s" r="A2" s="3">
        <v>180</v>
      </c>
    </row>
    <row r="3" spans="1:3">
      <c t="s" r="A3" s="4">
        <v>53</v>
      </c>
      <c t="n" r="B3" s="8">
        <v>0.001</v>
      </c>
      <c t="n" r="C3" s="8">
        <v>0.001</v>
      </c>
    </row>
    <row r="4" spans="1:3">
      <c t="s" r="A4" s="4">
        <v>54</v>
      </c>
      <c t="n" r="B4" s="6">
        <v>75000000</v>
      </c>
      <c t="n" r="C4" s="6">
        <v>75000000</v>
      </c>
    </row>
    <row r="5" spans="1:3">
      <c t="s" r="A5" s="4">
        <v>55</v>
      </c>
      <c t="n" r="B5" s="6">
        <v>7100000</v>
      </c>
      <c t="n" r="C5" s="6">
        <v>7100000</v>
      </c>
    </row>
    <row r="6" spans="1:3">
      <c t="s" r="A6" s="4">
        <v>56</v>
      </c>
      <c t="n" r="B6" s="6">
        <v>7100000</v>
      </c>
      <c t="n" r="C6" s="6">
        <v>7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1</v>
      </c>
      <c t="s" r="B1" s="2">
        <v>2</v>
      </c>
      <c t="s" r="C1" s="2">
        <v>28</v>
      </c>
    </row>
    <row r="2" spans="1:3">
      <c t="s" r="A2" s="3">
        <v>52</v>
      </c>
    </row>
    <row r="3" spans="1:3">
      <c t="s" r="A3" s="4">
        <v>53</v>
      </c>
      <c t="n" r="B3" s="8">
        <v>0.001</v>
      </c>
      <c t="n" r="C3" s="8">
        <v>0.001</v>
      </c>
    </row>
    <row r="4" spans="1:3">
      <c t="s" r="A4" s="4">
        <v>54</v>
      </c>
      <c t="n" r="B4" s="6">
        <v>75000000</v>
      </c>
      <c t="n" r="C4" s="6">
        <v>75000000</v>
      </c>
    </row>
    <row r="5" spans="1:3">
      <c t="s" r="A5" s="4">
        <v>55</v>
      </c>
      <c t="n" r="B5" s="6">
        <v>7100000</v>
      </c>
      <c t="n" r="C5" s="6">
        <v>7100000</v>
      </c>
    </row>
    <row r="6" spans="1:3">
      <c t="s" r="A6" s="4">
        <v>56</v>
      </c>
      <c t="n" r="B6" s="6">
        <v>7100000</v>
      </c>
      <c t="n" r="C6" s="6">
        <v>7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14622</v>
      </c>
      <c t="n" r="C4" s="7">
        <v>3768</v>
      </c>
      <c t="n" r="D4" s="7">
        <v>45486</v>
      </c>
      <c t="n" r="E4" s="7">
        <v>17829</v>
      </c>
    </row>
    <row r="5" spans="1:5">
      <c t="s" r="A5" s="4">
        <v>62</v>
      </c>
      <c t="n" r="B5" s="6">
        <v>6250</v>
      </c>
      <c t="n" r="C5" s="7">
        <v>6250</v>
      </c>
      <c t="n" r="D5" s="6">
        <v>18750</v>
      </c>
      <c t="n" r="E5" s="6">
        <v>17363</v>
      </c>
    </row>
    <row r="6" spans="1:5">
      <c t="s" r="A6" s="4">
        <v>63</v>
      </c>
      <c t="n" r="B6" s="6">
        <v>-454</v>
      </c>
      <c t="s" r="C6" s="4">
        <v>31</v>
      </c>
      <c t="n" r="D6" s="6">
        <v>-104</v>
      </c>
      <c t="n" r="E6" s="6">
        <v>161</v>
      </c>
    </row>
    <row r="7" spans="1:5">
      <c t="s" r="A7" s="4">
        <v>64</v>
      </c>
      <c t="n" r="B7" s="6">
        <v>20418</v>
      </c>
      <c t="n" r="C7" s="7">
        <v>10018</v>
      </c>
      <c t="n" r="D7" s="6">
        <v>64132</v>
      </c>
      <c t="n" r="E7" s="7">
        <v>35353</v>
      </c>
    </row>
    <row r="8" spans="1:5">
      <c t="s" r="A8" s="3">
        <v>65</v>
      </c>
    </row>
    <row r="9" spans="1:5">
      <c t="s" r="A9" s="4">
        <v>66</v>
      </c>
      <c t="n" r="B9" s="7">
        <v>-143</v>
      </c>
      <c t="s" r="C9" s="4">
        <v>31</v>
      </c>
      <c t="n" r="D9" s="7">
        <v>-143</v>
      </c>
      <c t="s" r="E9" s="4">
        <v>31</v>
      </c>
    </row>
    <row r="10" spans="1:5">
      <c t="s" r="A10" s="4">
        <v>67</v>
      </c>
      <c t="s" r="B10" s="4">
        <v>31</v>
      </c>
      <c t="s" r="C10" s="4">
        <v>31</v>
      </c>
      <c t="s" r="D10" s="4">
        <v>31</v>
      </c>
      <c t="n" r="E10" s="7">
        <v>3949</v>
      </c>
    </row>
    <row r="11" spans="1:5">
      <c t="s" r="A11" s="4">
        <v>68</v>
      </c>
      <c t="n" r="B11" s="7">
        <v>-143</v>
      </c>
      <c t="s" r="C11" s="4">
        <v>31</v>
      </c>
      <c t="n" r="D11" s="7">
        <v>-143</v>
      </c>
      <c t="n" r="E11" s="6">
        <v>3949</v>
      </c>
    </row>
    <row r="12" spans="1:5">
      <c t="s" r="A12" s="4">
        <v>69</v>
      </c>
      <c t="n" r="B12" s="7">
        <v>-20561</v>
      </c>
      <c t="n" r="C12" s="7">
        <v>-10018</v>
      </c>
      <c t="n" r="D12" s="7">
        <v>-64275</v>
      </c>
      <c t="n" r="E12" s="7">
        <v>-31404</v>
      </c>
    </row>
    <row r="13" spans="1:5">
      <c t="s" r="A13" s="3">
        <v>70</v>
      </c>
    </row>
    <row r="14" spans="1:5">
      <c t="s" r="A14" s="4">
        <v>71</v>
      </c>
      <c t="n" r="B14" s="7">
        <v>0</v>
      </c>
      <c t="n" r="C14" s="7">
        <v>0</v>
      </c>
      <c t="n" r="D14" s="7">
        <v>0</v>
      </c>
      <c t="n" r="E14" s="7">
        <v>0</v>
      </c>
    </row>
    <row r="15" spans="1:5">
      <c t="s" r="A15" s="3">
        <v>72</v>
      </c>
    </row>
    <row r="16" spans="1:5">
      <c t="s" r="A16" s="4">
        <v>71</v>
      </c>
      <c t="n" r="B16" s="6">
        <v>7100000</v>
      </c>
      <c t="n" r="C16" s="6">
        <v>6850000</v>
      </c>
      <c t="n" r="D16" s="6">
        <v>7100000</v>
      </c>
      <c t="n" r="E16" s="6">
        <v>6850000</v>
      </c>
    </row>
    <row r="17" spans="1:5">
      <c t="s" r="A17" s="3">
        <v>73</v>
      </c>
    </row>
    <row r="18" spans="1:5">
      <c t="s" r="A18" s="4">
        <v>74</v>
      </c>
      <c t="n" r="B18" s="7">
        <v>-20561</v>
      </c>
      <c t="n" r="C18" s="7">
        <v>-10018</v>
      </c>
      <c t="n" r="D18" s="7">
        <v>-64275</v>
      </c>
      <c t="n" r="E18" s="7">
        <v>-31404</v>
      </c>
    </row>
    <row r="19" spans="1:5">
      <c t="s" r="A19" s="3">
        <v>75</v>
      </c>
    </row>
    <row r="20" spans="1:5">
      <c t="s" r="A20" s="4">
        <v>76</v>
      </c>
      <c t="n" r="B20" s="6">
        <v>7</v>
      </c>
      <c t="s" r="C20" s="4">
        <v>31</v>
      </c>
      <c t="n" r="D20" s="6">
        <v>7</v>
      </c>
      <c t="s" r="E20" s="4">
        <v>31</v>
      </c>
    </row>
    <row r="21" spans="1:5">
      <c t="s" r="A21" s="4">
        <v>77</v>
      </c>
      <c t="n" r="B21" s="7">
        <v>-20554</v>
      </c>
      <c t="n" r="C21" s="7">
        <v>-10018</v>
      </c>
      <c t="n" r="D21" s="7">
        <v>-64268</v>
      </c>
      <c t="n" r="E21" s="7">
        <v>-31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0"/>
    <col customWidth="1" max="5" min="5" width="39"/>
    <col customWidth="1" max="6" min="6" width="10"/>
  </cols>
  <sheetData>
    <row r="1" spans="1:6">
      <c t="s" r="A1" s="1">
        <v>78</v>
      </c>
      <c t="s" r="B1" s="2">
        <v>79</v>
      </c>
      <c t="s" r="C1" s="2">
        <v>80</v>
      </c>
      <c t="s" r="D1" s="2">
        <v>81</v>
      </c>
      <c t="s" r="E1" s="2">
        <v>48</v>
      </c>
      <c t="s" r="F1" s="2">
        <v>82</v>
      </c>
    </row>
    <row r="2" spans="1:6">
      <c t="s" r="A2" s="4">
        <v>83</v>
      </c>
      <c t="n" r="B2" s="6">
        <v>6850000</v>
      </c>
    </row>
    <row r="3" spans="1:6">
      <c t="s" r="A3" s="4">
        <v>84</v>
      </c>
      <c t="n" r="B3" s="7">
        <v>6850</v>
      </c>
      <c t="n" r="C3" s="7">
        <v>50650</v>
      </c>
      <c t="n" r="D3" s="7">
        <v>-5352</v>
      </c>
      <c t="s" r="E3" s="4">
        <v>31</v>
      </c>
      <c t="n" r="F3" s="7">
        <v>52148</v>
      </c>
    </row>
    <row r="4" spans="1:6">
      <c t="s" r="A4" s="4">
        <v>74</v>
      </c>
      <c t="s" r="B4" s="4">
        <v>31</v>
      </c>
      <c t="s" r="C4" s="4">
        <v>31</v>
      </c>
      <c t="n" r="D4" s="6">
        <v>-33861</v>
      </c>
      <c t="s" r="E4" s="4">
        <v>31</v>
      </c>
      <c t="n" r="F4" s="6">
        <v>-33861</v>
      </c>
    </row>
    <row r="5" spans="1:6">
      <c t="s" r="A5" s="4">
        <v>85</v>
      </c>
      <c t="n" r="B5" s="6">
        <v>6850000</v>
      </c>
    </row>
    <row r="6" spans="1:6">
      <c t="s" r="A6" s="4">
        <v>86</v>
      </c>
      <c t="n" r="B6" s="7">
        <v>6850</v>
      </c>
      <c t="n" r="C6" s="7">
        <v>50650</v>
      </c>
      <c t="n" r="D6" s="7">
        <v>-39213</v>
      </c>
      <c t="s" r="E6" s="4">
        <v>31</v>
      </c>
      <c t="n" r="F6" s="6">
        <v>18287</v>
      </c>
    </row>
    <row r="7" spans="1:6">
      <c t="s" r="A7" s="4">
        <v>87</v>
      </c>
      <c t="n" r="B7" s="6">
        <v>250000</v>
      </c>
    </row>
    <row r="8" spans="1:6">
      <c t="s" r="A8" s="4">
        <v>88</v>
      </c>
      <c t="n" r="B8" s="7">
        <v>250</v>
      </c>
      <c t="n" r="C8" s="7">
        <v>24750</v>
      </c>
      <c t="s" r="D8" s="4">
        <v>31</v>
      </c>
      <c t="s" r="E8" s="4">
        <v>31</v>
      </c>
      <c t="n" r="F8" s="6">
        <v>25000</v>
      </c>
    </row>
    <row r="9" spans="1:6">
      <c t="s" r="A9" s="4">
        <v>74</v>
      </c>
      <c t="s" r="B9" s="4">
        <v>31</v>
      </c>
      <c t="s" r="C9" s="4">
        <v>31</v>
      </c>
      <c t="n" r="D9" s="7">
        <v>-67598</v>
      </c>
      <c t="s" r="E9" s="4">
        <v>31</v>
      </c>
      <c t="n" r="F9" s="6">
        <v>-67598</v>
      </c>
    </row>
    <row r="10" spans="1:6">
      <c t="s" r="A10" s="4">
        <v>89</v>
      </c>
      <c t="n" r="B10" s="6">
        <v>7100000</v>
      </c>
    </row>
    <row r="11" spans="1:6">
      <c t="s" r="A11" s="4">
        <v>90</v>
      </c>
      <c t="n" r="B11" s="7">
        <v>7100</v>
      </c>
      <c t="n" r="C11" s="7">
        <v>75400</v>
      </c>
      <c t="n" r="D11" s="6">
        <v>-106811</v>
      </c>
      <c t="s" r="E11" s="4">
        <v>31</v>
      </c>
      <c t="n" r="F11" s="6">
        <v>-24311</v>
      </c>
    </row>
    <row r="12" spans="1:6">
      <c t="s" r="A12" s="4">
        <v>74</v>
      </c>
      <c t="n" r="F12" s="6">
        <v>-64275</v>
      </c>
    </row>
    <row r="13" spans="1:6">
      <c t="s" r="A13" s="4">
        <v>77</v>
      </c>
      <c t="s" r="B13" s="4">
        <v>31</v>
      </c>
      <c t="s" r="C13" s="4">
        <v>31</v>
      </c>
      <c t="n" r="D13" s="6">
        <v>-64275</v>
      </c>
      <c t="n" r="E13" s="7">
        <v>7</v>
      </c>
      <c t="n" r="F13" s="6">
        <v>-64268</v>
      </c>
    </row>
    <row r="14" spans="1:6">
      <c t="s" r="A14" s="4">
        <v>91</v>
      </c>
      <c t="n" r="B14" s="6">
        <v>7100000</v>
      </c>
    </row>
    <row r="15" spans="1:6">
      <c t="s" r="A15" s="4">
        <v>92</v>
      </c>
      <c t="n" r="B15" s="7">
        <v>7100</v>
      </c>
      <c t="n" r="C15" s="7">
        <v>75400</v>
      </c>
      <c t="n" r="D15" s="7">
        <v>-171086</v>
      </c>
      <c t="n" r="E15" s="7">
        <v>7</v>
      </c>
      <c t="n" r="F15" s="7">
        <v>-885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59</v>
      </c>
    </row>
    <row r="3" spans="1:3">
      <c t="s" r="A3" s="3">
        <v>94</v>
      </c>
    </row>
    <row r="4" spans="1:3">
      <c t="s" r="A4" s="4">
        <v>69</v>
      </c>
      <c t="n" r="B4" s="7">
        <v>-64275</v>
      </c>
      <c t="n" r="C4" s="7">
        <v>-31404</v>
      </c>
    </row>
    <row r="5" spans="1:3">
      <c t="s" r="A5" s="3">
        <v>95</v>
      </c>
    </row>
    <row r="6" spans="1:3">
      <c t="s" r="A6" s="4">
        <v>96</v>
      </c>
      <c t="n" r="B6" s="7">
        <v>18750</v>
      </c>
      <c t="n" r="C6" s="6">
        <v>17363</v>
      </c>
    </row>
    <row r="7" spans="1:3">
      <c t="s" r="A7" s="4">
        <v>97</v>
      </c>
      <c t="s" r="B7" s="4">
        <v>31</v>
      </c>
      <c t="n" r="C7" s="6">
        <v>-3949</v>
      </c>
    </row>
    <row r="8" spans="1:3">
      <c t="s" r="A8" s="3">
        <v>98</v>
      </c>
    </row>
    <row r="9" spans="1:3">
      <c t="s" r="A9" s="4">
        <v>99</v>
      </c>
      <c t="n" r="B9" s="7">
        <v>11377</v>
      </c>
      <c t="n" r="C9" s="6">
        <v>4762</v>
      </c>
    </row>
    <row r="10" spans="1:3">
      <c t="s" r="A10" s="4">
        <v>100</v>
      </c>
      <c t="n" r="B10" s="6">
        <v>-325</v>
      </c>
      <c t="n" r="C10" s="6">
        <v>-825</v>
      </c>
    </row>
    <row r="11" spans="1:3">
      <c t="s" r="A11" s="4">
        <v>101</v>
      </c>
      <c t="n" r="B11" s="7">
        <v>-34473</v>
      </c>
      <c t="n" r="C11" s="7">
        <v>-14053</v>
      </c>
    </row>
    <row r="12" spans="1:3">
      <c t="s" r="A12" s="3">
        <v>102</v>
      </c>
    </row>
    <row r="13" spans="1:3">
      <c t="s" r="A13" s="4">
        <v>103</v>
      </c>
      <c t="s" r="B13" s="4">
        <v>31</v>
      </c>
      <c t="s" r="C13" s="4">
        <v>31</v>
      </c>
    </row>
    <row r="14" spans="1:3">
      <c t="s" r="A14" s="4">
        <v>104</v>
      </c>
      <c t="s" r="B14" s="4">
        <v>31</v>
      </c>
      <c t="s" r="C14" s="4">
        <v>31</v>
      </c>
    </row>
    <row r="15" spans="1:3">
      <c t="s" r="A15" s="3">
        <v>105</v>
      </c>
    </row>
    <row r="16" spans="1:3">
      <c t="s" r="A16" s="4">
        <v>106</v>
      </c>
      <c t="n" r="B16" s="7">
        <v>53458</v>
      </c>
      <c t="n" r="C16" s="7">
        <v>13947</v>
      </c>
    </row>
    <row r="17" spans="1:3">
      <c t="s" r="A17" s="4">
        <v>107</v>
      </c>
      <c t="s" r="B17" s="4">
        <v>31</v>
      </c>
      <c t="s" r="C17" s="4">
        <v>31</v>
      </c>
    </row>
    <row r="18" spans="1:3">
      <c t="s" r="A18" s="4">
        <v>108</v>
      </c>
      <c t="n" r="B18" s="7">
        <v>53458</v>
      </c>
      <c t="n" r="C18" s="7">
        <v>13947</v>
      </c>
    </row>
    <row r="19" spans="1:3">
      <c t="s" r="A19" s="4">
        <v>109</v>
      </c>
      <c t="n" r="B19" s="6">
        <v>7</v>
      </c>
      <c t="s" r="C19" s="4">
        <v>31</v>
      </c>
    </row>
    <row r="20" spans="1:3">
      <c t="s" r="A20" s="4">
        <v>110</v>
      </c>
      <c t="n" r="B20" s="7">
        <v>18992</v>
      </c>
      <c t="n" r="C20" s="7">
        <v>-106</v>
      </c>
    </row>
    <row r="21" spans="1:3">
      <c t="s" r="A21" s="4">
        <v>111</v>
      </c>
      <c t="s" r="B21" s="4">
        <v>31</v>
      </c>
      <c t="n" r="C21" s="7">
        <v>106</v>
      </c>
    </row>
    <row r="22" spans="1:3">
      <c t="s" r="A22" s="4">
        <v>112</v>
      </c>
      <c t="n" r="B22" s="7">
        <v>18992</v>
      </c>
      <c t="s" r="C22" s="4">
        <v>31</v>
      </c>
    </row>
    <row r="23" spans="1:3">
      <c t="s" r="A23" s="4">
        <v>113</v>
      </c>
      <c t="s" r="B23" s="4">
        <v>31</v>
      </c>
      <c t="s" r="C23" s="4">
        <v>31</v>
      </c>
    </row>
    <row r="24" spans="1:3">
      <c t="s" r="A24" s="3">
        <v>114</v>
      </c>
    </row>
    <row r="25" spans="1:3">
      <c t="s" r="A25" s="4">
        <v>115</v>
      </c>
      <c t="s" r="B25" s="4">
        <v>31</v>
      </c>
      <c t="s" r="C25" s="4">
        <v>31</v>
      </c>
    </row>
    <row r="26" spans="1:3">
      <c t="s" r="A26" s="4">
        <v>116</v>
      </c>
      <c t="s" r="B26" s="4">
        <v>31</v>
      </c>
      <c t="s" r="C26" s="4">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1</v>
      </c>
      <c t="s" r="B1" s="2">
        <v>1</v>
      </c>
    </row>
    <row r="2" spans="1:2">
      <c t="s" r="B2" s="2">
        <v>2</v>
      </c>
    </row>
    <row r="3" spans="1:2">
      <c t="s" r="A3" s="3">
        <v>118</v>
      </c>
    </row>
    <row r="4" spans="1:2">
      <c t="s" r="A4" s="4">
        <v>122</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4</v>
      </c>
      <c t="s" r="B1" s="2">
        <v>1</v>
      </c>
    </row>
    <row r="2" spans="1:2">
      <c t="s" r="B2" s="2">
        <v>2</v>
      </c>
    </row>
    <row r="3" spans="1:2">
      <c t="s" r="A3" s="3">
        <v>118</v>
      </c>
    </row>
    <row r="4" spans="1:2">
      <c t="s" r="A4" s="4">
        <v>125</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financial statements</vt:lpstr>
      <vt:lpstr>Nature of operations</vt:lpstr>
      <vt:lpstr>Mineral claim</vt:lpstr>
      <vt:lpstr>Due to related party</vt:lpstr>
      <vt:lpstr>Related party transactions</vt:lpstr>
      <vt:lpstr>Going concern</vt:lpstr>
      <vt:lpstr>Capital stock</vt:lpstr>
      <vt:lpstr>Subsequent events</vt:lpstr>
      <vt:lpstr>Nature of operations (Policies)</vt:lpstr>
      <vt:lpstr>Due to related Party (Tables)</vt:lpstr>
      <vt:lpstr>Nature of operations (Details N</vt:lpstr>
      <vt:lpstr>Due to related party (Details)</vt:lpstr>
      <vt:lpstr>Due to related Party (Details N</vt:lpstr>
      <vt:lpstr>Related party transactions (Det</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5:41:07Z</dcterms:created>
  <dcterms:modified xmlns:dcterms="http://purl.org/dc/terms/" xmlns:xsi="http://www.w3.org/2001/XMLSchema-instance" xsi:type="dcterms:W3CDTF">2016-02-22T15:41:07Z</dcterms:modified>
  <dc:title xmlns:dc="http://purl.org/dc/elements/1.1/">Untitled</dc:title>
  <dc:description xmlns:dc="http://purl.org/dc/elements/1.1/"/>
  <dc:subject xmlns:dc="http://purl.org/dc/elements/1.1/"/>
  <cp:keywords/>
  <cp:category/>
</cp:coreProperties>
</file>